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ANUS I" sheetId="2" state="visible" r:id="rId2"/>
    <sheet xmlns:r="http://schemas.openxmlformats.org/officeDocument/2006/relationships" name="Risk_Return Detail Data- JANU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8">
  <si>
    <t>Label</t>
  </si>
  <si>
    <t>Element</t>
  </si>
  <si>
    <t>Value</t>
  </si>
  <si>
    <t>Risk/Return:</t>
  </si>
  <si>
    <t>rr_RiskReturnAbstract</t>
  </si>
  <si>
    <t>Document Type</t>
  </si>
  <si>
    <t>dei_DocumentType</t>
  </si>
  <si>
    <t>497</t>
  </si>
  <si>
    <t>Document Period End Date</t>
  </si>
  <si>
    <t>dei_DocumentPeriodEndDate</t>
  </si>
  <si>
    <t>Jun. 30,
		2019</t>
  </si>
  <si>
    <t>Registrant Name</t>
  </si>
  <si>
    <t>dei_EntityRegistrantName</t>
  </si>
  <si>
    <t>JANUS INVESTMENT FUND</t>
  </si>
  <si>
    <t>Central Index Key</t>
  </si>
  <si>
    <t>dei_EntityCentralIndexKey</t>
  </si>
  <si>
    <t>0000277751</t>
  </si>
  <si>
    <t>Amendment Flag</t>
  </si>
  <si>
    <t>dei_AmendmentFlag</t>
  </si>
  <si>
    <t>false</t>
  </si>
  <si>
    <t>Document Creation Date</t>
  </si>
  <si>
    <t>dei_DocumentCreationDate</t>
  </si>
  <si>
    <t>Jan. 28,
		2020</t>
  </si>
  <si>
    <t>Document Effective Date</t>
  </si>
  <si>
    <t>dei_DocumentEffectiveDate</t>
  </si>
  <si>
    <t>Feb. 1,
		2020</t>
  </si>
  <si>
    <t>Prospectus Date</t>
  </si>
  <si>
    <t>rr_ProspectusDate</t>
  </si>
  <si>
    <t>Oct. 28,
		2019</t>
  </si>
  <si>
    <t>Entity Inv Company Type</t>
  </si>
  <si>
    <t>dei_EntityInvCompanyType</t>
  </si>
  <si>
    <t>N-1A</t>
  </si>
  <si>
    <t>Oct. 28, 2019</t>
  </si>
  <si>
    <t xml:space="preserve">Janus Investment Fund Janus Henderson Government Money Market Fund (each, a Fund and collectively, the Funds) Class D Shares Supplement dated January 28, 2020 to Currently Effective Prospectuses The Board of Trustees of Janus Investment Fund approved a new administration fee rate for the Funds, commencing on or about February 1, 2020, that reduces the administration fee rate paid by Class D Shares of each Fund to Janus Capital Management LLC (Janus Capital) to 0.36%. A comparison of the Funds prior and new administration fee is shown below. Average Daily Net Assets of Class D Shares of each Fund Prior Administration Fee New Administration Fee 0.46% 0.36% In connection with this change, effective on or about February 1, 2020, Janus Capital will terminate the voluntary advisory fee waiver for the Funds wherein it previously waived one-half of each Funds investment advisory fee. In response to the above changes, the Funds prospectuses are revised as follows: 1. Under  Fees and Expenses of the Fund Fund Summary Janus Henderson Government Money Market Funds ANNUAL FUND OPERATING EXPENSES (expenses that you pay each year as a percentage of the value of your investment) Class D Management Fees (1) 0.20 % Other Expenses 0.39 % Total Annual Fund Operating Expenses 0.59 % (1) Annual Fund Operating Expenses were restated, effective on or about February 1, 2020, to reflect a reduction to the administration fee paid by the Fund to Janus Capital. EXAMPLE: The Example is intended to help you compare the cost of investing in the Fund with the cost of investing in other funds. 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 1 Year 3 Years 5 Years 10 Years Class D Shares $ 60 $ 189 $ 329 $ 738 2. Under  Fees and Expenses of the Fund Fund Summary Janus Henderson Money Market Funds ANNUAL FUND OPERATING EXPENSES (expenses that you pay each year as a percentage of the value of your investment) Class D Management Fees (1) 0.20 % Other Expenses 0.37 % Total Annual Fund Operating Expenses 0.57 % (1) Annual Fund Operating Expenses were restated, effective January 1, 2020, to reflect a reduction to the administration fee paid by the Fund to Janus Capital. EXAMPLE: The Example is intended to help you compare the cost of investing in the Fund with the cost of investing in other funds. 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 1 Year 3 Years 5 Years 10 Years Class D Shares $ 58 $ 183 $ 318 $ 714 Please retain this Supplement with your records. Janus Investment Fund Janus Henderson Government Money Market Fund (each, a Fund and collectively, the Funds) Class T Shares Supplement dated January 28, 2020 to Currently Effective Prospectuses The Board of Trustees of Janus Investment Fund approved a new administration fee rate for the Funds, commencing on or about February 1, 2020, that reduces the administration fee rate paid by Class T Shares of each Fund to Janus Capital Management LLC (Janus Capital) to 0.38%. A comparison of the Funds prior and new administration fee is shown below. Average Daily Net Assets of Class T Shares of each Fund Prior Administration Fee New Administration Fee 0.48% 0.38% In connection with this change, effective on or about February 1, 2020, Janus Capital will terminate the voluntary advisory fee waiver for the Funds wherein it previously waived one-half of each Funds investment advisory fee. In response to the above changes, the Funds prospectuses are revised as follows: 1. Under  Fees and Expenses of the Fund Fund Summary Janus Henderson Government Money Market Funds ANNUAL FUND OPERATING EXPENSES (expenses that you pay each year as a percentage of the value of your investment) Class T Management Fees (1) 0.20 % Other Expenses 0.41 % Total Annual Fund Operating Expenses 0.61 % (1) Annual Fund Operating Expenses were restated, effective on or about February 1, 2020, to reflect a reduction to the administration fee paid by the Fund to Janus Capital. EXAMPLE: The Example is intended to help you compare the cost of investing in the Fund with the cost of investing in other funds. 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 1 Year 3 Years 5 Years 10 Years Class T Shares $ 62 $ 195 $ 340 $ 762 2. Under  Fees and Expenses of the Fund Fund Summary Janus Henderson Money Market Funds ANNUAL FUND OPERATING EXPENSES (expenses that you pay each year as a percentage of the value of your investment) Class T Management Fees (1) 0.20 % Other Expenses 0.39 % Total Annual Fund Operating Expenses 0.59 % (1) Annual Fund Operating Expenses were restated, effective on or about February 1, 2020, to reflect a reduction to the administration fee paid by the Fund to Janus Capital. EXAMPLE: The Example is intended to help you compare the cost of investing in the Fund with the cost of investing in other funds. 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 1 Year 3 Years 5 Years 10 Years Class T Shares $ 60 $ 189 $ 329 $ 738 Please retain this Supplement with your records. </t>
  </si>
  <si>
    <t>Supplement to Prospectus [Text Block]</t>
  </si>
  <si>
    <t>rr_SupplementToProspectusTextBlock</t>
  </si>
  <si>
    <t>Janus Henderson Government Money Market Fund | Class D Shares</t>
  </si>
  <si>
    <t xml:space="preserve">Janus Investment Fund Janus Henderson Government Money Market Fund (each, a Fund and collectively, the Funds) Class D Shares Supplement dated January 28, 2020 to Currently Effective Prospectuses The Board of Trustees of Janus Investment Fund approved a new administration fee rate for the Funds, commencing on or about February 1, 2020, that reduces the administration fee rate paid by Class D Shares of each Fund to Janus Capital Management LLC (Janus Capital) to 0.36%. A comparison of the Funds prior and new administration fee is shown below. Average Daily Net Assets of Class D Shares of each Fund Prior Administration Fee New Administration Fee 0.46% 0.36% In connection with this change, effective on or about February 1, 2020, Janus Capital will terminate the voluntary advisory fee waiver for the Funds wherein it previously waived one-half of each Funds investment advisory fee. In response to the above changes, the Funds prospectuses are revised as follows: 1. Under  Fees and Expenses of the Fund Fund Summary Janus Henderson Government Money Market Funds ANNUAL FUND OPERATING EXPENSES (expenses that you pay each year as a percentage of the value of your investment) Class D Management Fees (1) 0.20 % Other Expenses 0.39 % Total Annual Fund Operating Expenses 0.59 % (1) Annual Fund Operating Expenses were restated, effective on or about February 1, 2020, to reflect a reduction to the administration fee paid by the Fund to Janus Capital. EXAMPLE: The Example is intended to help you compare the cost of investing in the Fund with the cost of investing in other funds. 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 1 Year 3 Years 5 Years 10 Years Class D Shares $ 60 $ 189 $ 329 $ 738 Please retain this Supplement with your records. </t>
  </si>
  <si>
    <t>Operating Expenses Caption [Text]</t>
  </si>
  <si>
    <t>rr_OperatingExpensesCaption</t>
  </si>
  <si>
    <t>ANNUAL FUND OPERATING EXPENSES (expenses that you pay each year as a percentage of the value of your investment)</t>
  </si>
  <si>
    <t>Expenses Restated to Reflect Current [Text]</t>
  </si>
  <si>
    <t>rr_ExpensesRestatedToReflectCurrent</t>
  </si>
  <si>
    <t>Annual Fund Operating Expenses were restated, effective on or about February&amp;nbsp;1, 2020, to reflect a reduction to the administration fee paid by the Fund to Janus Capital.</t>
  </si>
  <si>
    <t>Expense Example [Heading]</t>
  </si>
  <si>
    <t>rr_ExpenseExampleHeading</t>
  </si>
  <si>
    <t>EXAMPLE:</t>
  </si>
  <si>
    <t>Expense Example by Year [Heading]</t>
  </si>
  <si>
    <t>rr_ExpenseExampleByYearHeading</t>
  </si>
  <si>
    <t>The Example assumes that you invest $10,000 in the Fund for the time periods indicated, reinvest all dividends and distributions, and then redeem all of your shares at the end of each period. The Example also assumes that your investment has a 5% return each year and that the Fund&amp;#8217;s operating expenses remain the same. Although your actual costs may be higher or lower, based on these assumptions your costs would be:</t>
  </si>
  <si>
    <t>Expense Example Narrative [Text Block]</t>
  </si>
  <si>
    <t>rr_ExpenseExampleNarrativeTextBlock</t>
  </si>
  <si>
    <t>The Example is intended to help you compare the cost of investing in the Fund with the cost of investing in other funds.</t>
  </si>
  <si>
    <t>Janus Henderson Government Money Market Fund | Class D Shares | Class D</t>
  </si>
  <si>
    <t>Operating Expenses Column [Text]</t>
  </si>
  <si>
    <t>rr_OperatingExpensesColumnName</t>
  </si>
  <si>
    <t>Class D</t>
  </si>
  <si>
    <t>Management Fees</t>
  </si>
  <si>
    <t>rr_ManagementFeesOverAssets</t>
  </si>
  <si>
    <t>0.20%</t>
  </si>
  <si>
    <t>[1]</t>
  </si>
  <si>
    <t>Other Expenses</t>
  </si>
  <si>
    <t>rr_OtherExpensesOverAssets</t>
  </si>
  <si>
    <t>0.39%</t>
  </si>
  <si>
    <t>Total Annual Fund Operating Expenses</t>
  </si>
  <si>
    <t>rr_ExpensesOverAssets</t>
  </si>
  <si>
    <t>0.59%</t>
  </si>
  <si>
    <t>Expense Example, By Year, Column [Text]</t>
  </si>
  <si>
    <t>rr_ExpenseExampleByYearColumnName</t>
  </si>
  <si>
    <t>Class&amp;nbsp;D Shares</t>
  </si>
  <si>
    <t>1 Year</t>
  </si>
  <si>
    <t>rr_ExpenseExampleYear01</t>
  </si>
  <si>
    <t>3 Years</t>
  </si>
  <si>
    <t>rr_ExpenseExampleYear03</t>
  </si>
  <si>
    <t>5 Years</t>
  </si>
  <si>
    <t>rr_ExpenseExampleYear05</t>
  </si>
  <si>
    <t>10 Years</t>
  </si>
  <si>
    <t>rr_ExpenseExampleYear10</t>
  </si>
  <si>
    <t>Janus Henderson Government Money Market Fund | Class T Shares</t>
  </si>
  <si>
    <t xml:space="preserve">Janus Investment Fund Janus Henderson Government Money Market Fund (each, a Fund and collectively, the Funds) Class T Shares Supplement dated January 28, 2020 to Currently Effective Prospectuses The Board of Trustees of Janus Investment Fund approved a new administration fee rate for the Funds, commencing on or about February 1, 2020, that reduces the administration fee rate paid by Class T Shares of each Fund to Janus Capital Management LLC (Janus Capital) to 0.38%. A comparison of the Funds prior and new administration fee is shown below. Average Daily Net Assets of Class T Shares of each Fund Prior Administration Fee New Administration Fee 0.48% 0.38% In connection with this change, effective on or about February 1, 2020, Janus Capital will terminate the voluntary advisory fee waiver for the Funds wherein it previously waived one-half of each Funds investment advisory fee. In response to the above changes, the Funds prospectuses are revised as follows: 1. Under  Fees and Expenses of the Fund Fund Summary Janus Henderson Government Money Market Funds ANNUAL FUND OPERATING EXPENSES (expenses that you pay each year as a percentage of the value of your investment) Class T Management Fees (1) 0.20 % Other Expenses 0.41 % Total Annual Fund Operating Expenses 0.61 % (1) Annual Fund Operating Expenses were restated, effective on or about February 1, 2020, to reflect a reduction to the administration fee paid by the Fund to Janus Capital. EXAMPLE: The Example is intended to help you compare the cost of investing in the Fund with the cost of investing in other funds. 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 1 Year 3 Years 5 Years 10 Years Class T Shares $ 62 $ 195 $ 340 $ 762 Please retain this Supplement with your records. </t>
  </si>
  <si>
    <t>Janus Henderson Government Money Market Fund | Class T Shares | Class T</t>
  </si>
  <si>
    <t>Class T</t>
  </si>
  <si>
    <t>0.41%</t>
  </si>
  <si>
    <t>0.61%</t>
  </si>
  <si>
    <t>Class T Shares</t>
  </si>
  <si>
    <t>Janus Henderson Money Market Fund | Class D Shares</t>
  </si>
  <si>
    <t xml:space="preserve">Janus Investment Fund Janus Henderson Money Market Fund (each, a Fund and collectively, the Funds) Class D Shares Supplement dated January 28, 2020 to Currently Effective Prospectuses The Board of Trustees of Janus Investment Fund approved a new administration fee rate for the Funds, commencing on or about February 1, 2020, that reduces the administration fee rate paid by Class D Shares of each Fund to Janus Capital Management LLC (Janus Capital) to 0.36%. A comparison of the Funds prior and new administration fee is shown below. Average Daily Net Assets of Class D Shares of each Fund Prior Administration Fee New Administration Fee 0.46% 0.36% In connection with this change, effective on or about February 1, 2020, Janus Capital will terminate the voluntary advisory fee waiver for the Funds wherein it previously waived one-half of each Funds investment advisory fee. In response to the above changes, the Funds prospectuses are revised as follows: 2. Under  Fees and Expenses of the Fund Fund Summary Janus Henderson Money Market Funds ANNUAL FUND OPERATING EXPENSES (expenses that you pay each year as a percentage of the value of your investment) Class D Management Fees (1) 0.20 % Other Expenses 0.37 % Total Annual Fund Operating Expenses 0.57 % (1) Annual Fund Operating Expenses were restated, effective January 1, 2020, to reflect a reduction to the administration fee paid by the Fund to Janus Capital. EXAMPLE: The Example is intended to help you compare the cost of investing in the Fund with the cost of investing in other funds. 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 1 Year 3 Years 5 Years 10 Years Class D Shares $ 58 $ 183 $ 318 $ 714 Please retain this Supplement with your records. </t>
  </si>
  <si>
    <t>Annual Fund Operating Expenses were restated, effective January&amp;nbsp;1, 2020, to reflect a reduction to the administration fee paid by the Fund to Janus Capital.</t>
  </si>
  <si>
    <t>Janus Henderson Money Market Fund | Class D Shares | Class D</t>
  </si>
  <si>
    <t>[2]</t>
  </si>
  <si>
    <t>0.37%</t>
  </si>
  <si>
    <t>0.57%</t>
  </si>
  <si>
    <t>Class D Shares</t>
  </si>
  <si>
    <t>Janus Henderson Money Market Fund | Class T Shares</t>
  </si>
  <si>
    <t xml:space="preserve">Janus Investment Fund Janus Henderson Money Market Fund (each, a Fund and collectively, the Funds) Class T Shares Supplement dated January 28, 2020 to Currently Effective Prospectuses The Board of Trustees of Janus Investment Fund approved a new administration fee rate for the Funds, commencing on or about February 1, 2020, that reduces the administration fee rate paid by Class T Shares of each Fund to Janus Capital Management LLC (Janus Capital) to 0.38%. A comparison of the Funds prior and new administration fee is shown below. Average Daily Net Assets of Class T Shares of each Fund Prior Administration Fee New Administration Fee 0.48% 0.38% In connection with this change, effective on or about February 1, 2020, Janus Capital will terminate the voluntary advisory fee waiver for the Funds wherein it previously waived one-half of each Funds investment advisory fee. In response to the above changes, the Funds prospectuses are revised as follows: 2. Under  Fees and Expenses of the Fund Fund Summary Janus Henderson Money Market Funds ANNUAL FUND OPERATING EXPENSES (expenses that you pay each year as a percentage of the value of your investment) Class T Management Fees (1) 0.20 % Other Expenses 0.39 % Total Annual Fund Operating Expenses 0.59 % (1) Annual Fund Operating Expenses were restated, effective on or about February 1, 2020, to reflect a reduction to the administration fee paid by the Fund to Janus Capital. EXAMPLE: The Example is intended to help you compare the cost of investing in the Fund with the cost of investing in other funds. 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 1 Year 3 Years 5 Years 10 Years Class T Shares $ 60 $ 189 $ 329 $ 738 Please retain this Supplement with your records. </t>
  </si>
  <si>
    <t>Janus Henderson Money Market Fund | Class T Shares | Class T</t>
  </si>
  <si>
    <t>Annual Fund Operating Expenses were restated, effective on or about February 1, 2020, to reflect a reduction to the administration fee paid by the Fund to Janus Capital.</t>
  </si>
  <si>
    <t>Annual Fund Operating Expenses were restated, effective January 1, 2020, to reflect a reduction to the administration fee paid by the Fund to Janus Capital.</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5</v>
      </c>
    </row>
    <row r="10" spans="1:3">
      <c r="A10" s="4" t="s">
        <v>26</v>
      </c>
      <c r="B10" s="4" t="s">
        <v>27</v>
      </c>
      <c r="C10" s="4" t="s">
        <v>28</v>
      </c>
    </row>
    <row r="11" spans="1:3">
      <c r="A11" s="4" t="s">
        <v>29</v>
      </c>
      <c r="B11" s="4" t="s">
        <v>30</v>
      </c>
      <c r="C11" s="4" t="s">
        <v>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2</v>
      </c>
    </row>
    <row r="2" spans="1:1">
      <c r="A2"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6</v>
      </c>
      <c r="B4" s="4" t="s">
        <v>27</v>
      </c>
      <c r="C4" s="4" t="s">
        <v>28</v>
      </c>
    </row>
    <row r="5" spans="1:4">
      <c r="A5" s="4" t="s">
        <v>34</v>
      </c>
      <c r="B5" s="4" t="s">
        <v>35</v>
      </c>
      <c r="C5" s="4" t="s">
        <v>33</v>
      </c>
    </row>
    <row r="6" spans="1:4">
      <c r="A6" s="4" t="s">
        <v>36</v>
      </c>
    </row>
    <row r="7" spans="1:4">
      <c r="A7" s="3" t="s">
        <v>3</v>
      </c>
      <c r="B7" s="4" t="s">
        <v>4</v>
      </c>
    </row>
    <row r="8" spans="1:4">
      <c r="A8" s="4" t="s">
        <v>34</v>
      </c>
      <c r="B8" s="4" t="s">
        <v>35</v>
      </c>
      <c r="C8" s="4" t="s">
        <v>37</v>
      </c>
    </row>
    <row r="9" spans="1:4">
      <c r="A9" s="4" t="s">
        <v>38</v>
      </c>
      <c r="B9" s="4" t="s">
        <v>39</v>
      </c>
      <c r="C9" s="4" t="s">
        <v>40</v>
      </c>
    </row>
    <row r="10" spans="1:4">
      <c r="A10" s="4" t="s">
        <v>41</v>
      </c>
      <c r="B10" s="4" t="s">
        <v>42</v>
      </c>
      <c r="C10" s="4" t="s">
        <v>43</v>
      </c>
    </row>
    <row r="11" spans="1:4">
      <c r="A11" s="4" t="s">
        <v>44</v>
      </c>
      <c r="B11" s="4" t="s">
        <v>45</v>
      </c>
      <c r="C11" s="4" t="s">
        <v>46</v>
      </c>
    </row>
    <row r="12" spans="1:4">
      <c r="A12" s="4" t="s">
        <v>47</v>
      </c>
      <c r="B12" s="4" t="s">
        <v>48</v>
      </c>
      <c r="C12" s="4" t="s">
        <v>49</v>
      </c>
    </row>
    <row r="13" spans="1:4">
      <c r="A13" s="4" t="s">
        <v>50</v>
      </c>
      <c r="B13" s="4" t="s">
        <v>51</v>
      </c>
      <c r="C13" s="4" t="s">
        <v>52</v>
      </c>
    </row>
    <row r="14" spans="1:4">
      <c r="A14" s="4" t="s">
        <v>53</v>
      </c>
    </row>
    <row r="15" spans="1:4">
      <c r="A15" s="3" t="s">
        <v>3</v>
      </c>
      <c r="B15" s="4" t="s">
        <v>4</v>
      </c>
    </row>
    <row r="16" spans="1:4">
      <c r="A16" s="4" t="s">
        <v>54</v>
      </c>
      <c r="B16" s="4" t="s">
        <v>55</v>
      </c>
      <c r="C16" s="4" t="s">
        <v>56</v>
      </c>
    </row>
    <row r="17" spans="1:4">
      <c r="A17" s="4" t="s">
        <v>57</v>
      </c>
      <c r="B17" s="4" t="s">
        <v>58</v>
      </c>
      <c r="C17" s="4" t="s">
        <v>59</v>
      </c>
      <c r="D17" s="4" t="s">
        <v>60</v>
      </c>
    </row>
    <row r="18" spans="1:4">
      <c r="A18" s="4" t="s">
        <v>61</v>
      </c>
      <c r="B18" s="4" t="s">
        <v>62</v>
      </c>
      <c r="C18" s="4" t="s">
        <v>63</v>
      </c>
    </row>
    <row r="19" spans="1:4">
      <c r="A19" s="4" t="s">
        <v>64</v>
      </c>
      <c r="B19" s="4" t="s">
        <v>65</v>
      </c>
      <c r="C19" s="4" t="s">
        <v>66</v>
      </c>
    </row>
    <row r="20" spans="1:4">
      <c r="A20" s="4" t="s">
        <v>67</v>
      </c>
      <c r="B20" s="4" t="s">
        <v>68</v>
      </c>
      <c r="C20" s="4" t="s">
        <v>69</v>
      </c>
    </row>
    <row r="21" spans="1:4">
      <c r="A21" s="4" t="s">
        <v>70</v>
      </c>
      <c r="B21" s="4" t="s">
        <v>71</v>
      </c>
      <c r="C21" s="5" t="n">
        <v>60</v>
      </c>
    </row>
    <row r="22" spans="1:4">
      <c r="A22" s="4" t="s">
        <v>72</v>
      </c>
      <c r="B22" s="4" t="s">
        <v>73</v>
      </c>
      <c r="C22" s="6" t="n">
        <v>189</v>
      </c>
    </row>
    <row r="23" spans="1:4">
      <c r="A23" s="4" t="s">
        <v>74</v>
      </c>
      <c r="B23" s="4" t="s">
        <v>75</v>
      </c>
      <c r="C23" s="6" t="n">
        <v>329</v>
      </c>
    </row>
    <row r="24" spans="1:4">
      <c r="A24" s="4" t="s">
        <v>76</v>
      </c>
      <c r="B24" s="4" t="s">
        <v>77</v>
      </c>
      <c r="C24" s="5" t="n">
        <v>738</v>
      </c>
    </row>
    <row r="25" spans="1:4">
      <c r="A25" s="4" t="s">
        <v>78</v>
      </c>
    </row>
    <row r="26" spans="1:4">
      <c r="A26" s="3" t="s">
        <v>3</v>
      </c>
      <c r="B26" s="4" t="s">
        <v>4</v>
      </c>
    </row>
    <row r="27" spans="1:4">
      <c r="A27" s="4" t="s">
        <v>34</v>
      </c>
      <c r="B27" s="4" t="s">
        <v>35</v>
      </c>
      <c r="C27" s="4" t="s">
        <v>79</v>
      </c>
    </row>
    <row r="28" spans="1:4">
      <c r="A28" s="4" t="s">
        <v>38</v>
      </c>
      <c r="B28" s="4" t="s">
        <v>39</v>
      </c>
      <c r="C28" s="4" t="s">
        <v>40</v>
      </c>
    </row>
    <row r="29" spans="1:4">
      <c r="A29" s="4" t="s">
        <v>41</v>
      </c>
      <c r="B29" s="4" t="s">
        <v>42</v>
      </c>
      <c r="C29" s="4" t="s">
        <v>43</v>
      </c>
    </row>
    <row r="30" spans="1:4">
      <c r="A30" s="4" t="s">
        <v>44</v>
      </c>
      <c r="B30" s="4" t="s">
        <v>45</v>
      </c>
      <c r="C30" s="4" t="s">
        <v>46</v>
      </c>
    </row>
    <row r="31" spans="1:4">
      <c r="A31" s="4" t="s">
        <v>47</v>
      </c>
      <c r="B31" s="4" t="s">
        <v>48</v>
      </c>
      <c r="C31" s="4" t="s">
        <v>49</v>
      </c>
    </row>
    <row r="32" spans="1:4">
      <c r="A32" s="4" t="s">
        <v>50</v>
      </c>
      <c r="B32" s="4" t="s">
        <v>51</v>
      </c>
      <c r="C32" s="4" t="s">
        <v>52</v>
      </c>
    </row>
    <row r="33" spans="1:4">
      <c r="A33" s="4" t="s">
        <v>80</v>
      </c>
    </row>
    <row r="34" spans="1:4">
      <c r="A34" s="3" t="s">
        <v>3</v>
      </c>
      <c r="B34" s="4" t="s">
        <v>4</v>
      </c>
    </row>
    <row r="35" spans="1:4">
      <c r="A35" s="4" t="s">
        <v>54</v>
      </c>
      <c r="B35" s="4" t="s">
        <v>55</v>
      </c>
      <c r="C35" s="4" t="s">
        <v>81</v>
      </c>
    </row>
    <row r="36" spans="1:4">
      <c r="A36" s="4" t="s">
        <v>57</v>
      </c>
      <c r="B36" s="4" t="s">
        <v>58</v>
      </c>
      <c r="C36" s="4" t="s">
        <v>59</v>
      </c>
      <c r="D36" s="4" t="s">
        <v>60</v>
      </c>
    </row>
    <row r="37" spans="1:4">
      <c r="A37" s="4" t="s">
        <v>61</v>
      </c>
      <c r="B37" s="4" t="s">
        <v>62</v>
      </c>
      <c r="C37" s="4" t="s">
        <v>82</v>
      </c>
    </row>
    <row r="38" spans="1:4">
      <c r="A38" s="4" t="s">
        <v>64</v>
      </c>
      <c r="B38" s="4" t="s">
        <v>65</v>
      </c>
      <c r="C38" s="4" t="s">
        <v>83</v>
      </c>
    </row>
    <row r="39" spans="1:4">
      <c r="A39" s="4" t="s">
        <v>67</v>
      </c>
      <c r="B39" s="4" t="s">
        <v>68</v>
      </c>
      <c r="C39" s="4" t="s">
        <v>84</v>
      </c>
    </row>
    <row r="40" spans="1:4">
      <c r="A40" s="4" t="s">
        <v>70</v>
      </c>
      <c r="B40" s="4" t="s">
        <v>71</v>
      </c>
      <c r="C40" s="5" t="n">
        <v>62</v>
      </c>
    </row>
    <row r="41" spans="1:4">
      <c r="A41" s="4" t="s">
        <v>72</v>
      </c>
      <c r="B41" s="4" t="s">
        <v>73</v>
      </c>
      <c r="C41" s="6" t="n">
        <v>195</v>
      </c>
    </row>
    <row r="42" spans="1:4">
      <c r="A42" s="4" t="s">
        <v>74</v>
      </c>
      <c r="B42" s="4" t="s">
        <v>75</v>
      </c>
      <c r="C42" s="6" t="n">
        <v>340</v>
      </c>
    </row>
    <row r="43" spans="1:4">
      <c r="A43" s="4" t="s">
        <v>76</v>
      </c>
      <c r="B43" s="4" t="s">
        <v>77</v>
      </c>
      <c r="C43" s="5" t="n">
        <v>762</v>
      </c>
    </row>
    <row r="44" spans="1:4">
      <c r="A44" s="4" t="s">
        <v>85</v>
      </c>
    </row>
    <row r="45" spans="1:4">
      <c r="A45" s="3" t="s">
        <v>3</v>
      </c>
      <c r="B45" s="4" t="s">
        <v>4</v>
      </c>
    </row>
    <row r="46" spans="1:4">
      <c r="A46" s="4" t="s">
        <v>34</v>
      </c>
      <c r="B46" s="4" t="s">
        <v>35</v>
      </c>
      <c r="C46" s="4" t="s">
        <v>86</v>
      </c>
    </row>
    <row r="47" spans="1:4">
      <c r="A47" s="4" t="s">
        <v>38</v>
      </c>
      <c r="B47" s="4" t="s">
        <v>39</v>
      </c>
      <c r="C47" s="4" t="s">
        <v>40</v>
      </c>
    </row>
    <row r="48" spans="1:4">
      <c r="A48" s="4" t="s">
        <v>41</v>
      </c>
      <c r="B48" s="4" t="s">
        <v>42</v>
      </c>
      <c r="C48" s="4" t="s">
        <v>87</v>
      </c>
    </row>
    <row r="49" spans="1:4">
      <c r="A49" s="4" t="s">
        <v>44</v>
      </c>
      <c r="B49" s="4" t="s">
        <v>45</v>
      </c>
      <c r="C49" s="4" t="s">
        <v>46</v>
      </c>
    </row>
    <row r="50" spans="1:4">
      <c r="A50" s="4" t="s">
        <v>47</v>
      </c>
      <c r="B50" s="4" t="s">
        <v>48</v>
      </c>
      <c r="C50" s="4" t="s">
        <v>49</v>
      </c>
    </row>
    <row r="51" spans="1:4">
      <c r="A51" s="4" t="s">
        <v>50</v>
      </c>
      <c r="B51" s="4" t="s">
        <v>51</v>
      </c>
      <c r="C51" s="4" t="s">
        <v>52</v>
      </c>
    </row>
    <row r="52" spans="1:4">
      <c r="A52" s="4" t="s">
        <v>88</v>
      </c>
    </row>
    <row r="53" spans="1:4">
      <c r="A53" s="3" t="s">
        <v>3</v>
      </c>
      <c r="B53" s="4" t="s">
        <v>4</v>
      </c>
    </row>
    <row r="54" spans="1:4">
      <c r="A54" s="4" t="s">
        <v>54</v>
      </c>
      <c r="B54" s="4" t="s">
        <v>55</v>
      </c>
      <c r="C54" s="4" t="s">
        <v>56</v>
      </c>
    </row>
    <row r="55" spans="1:4">
      <c r="A55" s="4" t="s">
        <v>57</v>
      </c>
      <c r="B55" s="4" t="s">
        <v>58</v>
      </c>
      <c r="C55" s="4" t="s">
        <v>59</v>
      </c>
      <c r="D55" s="4" t="s">
        <v>89</v>
      </c>
    </row>
    <row r="56" spans="1:4">
      <c r="A56" s="4" t="s">
        <v>61</v>
      </c>
      <c r="B56" s="4" t="s">
        <v>62</v>
      </c>
      <c r="C56" s="4" t="s">
        <v>90</v>
      </c>
    </row>
    <row r="57" spans="1:4">
      <c r="A57" s="4" t="s">
        <v>64</v>
      </c>
      <c r="B57" s="4" t="s">
        <v>65</v>
      </c>
      <c r="C57" s="4" t="s">
        <v>91</v>
      </c>
    </row>
    <row r="58" spans="1:4">
      <c r="A58" s="4" t="s">
        <v>67</v>
      </c>
      <c r="B58" s="4" t="s">
        <v>68</v>
      </c>
      <c r="C58" s="4" t="s">
        <v>92</v>
      </c>
    </row>
    <row r="59" spans="1:4">
      <c r="A59" s="4" t="s">
        <v>70</v>
      </c>
      <c r="B59" s="4" t="s">
        <v>71</v>
      </c>
      <c r="C59" s="5" t="n">
        <v>58</v>
      </c>
    </row>
    <row r="60" spans="1:4">
      <c r="A60" s="4" t="s">
        <v>72</v>
      </c>
      <c r="B60" s="4" t="s">
        <v>73</v>
      </c>
      <c r="C60" s="6" t="n">
        <v>183</v>
      </c>
    </row>
    <row r="61" spans="1:4">
      <c r="A61" s="4" t="s">
        <v>74</v>
      </c>
      <c r="B61" s="4" t="s">
        <v>75</v>
      </c>
      <c r="C61" s="6" t="n">
        <v>318</v>
      </c>
    </row>
    <row r="62" spans="1:4">
      <c r="A62" s="4" t="s">
        <v>76</v>
      </c>
      <c r="B62" s="4" t="s">
        <v>77</v>
      </c>
      <c r="C62" s="5" t="n">
        <v>714</v>
      </c>
    </row>
    <row r="63" spans="1:4">
      <c r="A63" s="4" t="s">
        <v>93</v>
      </c>
    </row>
    <row r="64" spans="1:4">
      <c r="A64" s="3" t="s">
        <v>3</v>
      </c>
      <c r="B64" s="4" t="s">
        <v>4</v>
      </c>
    </row>
    <row r="65" spans="1:4">
      <c r="A65" s="4" t="s">
        <v>34</v>
      </c>
      <c r="B65" s="4" t="s">
        <v>35</v>
      </c>
      <c r="C65" s="4" t="s">
        <v>94</v>
      </c>
    </row>
    <row r="66" spans="1:4">
      <c r="A66" s="4" t="s">
        <v>38</v>
      </c>
      <c r="B66" s="4" t="s">
        <v>39</v>
      </c>
      <c r="C66" s="4" t="s">
        <v>40</v>
      </c>
    </row>
    <row r="67" spans="1:4">
      <c r="A67" s="4" t="s">
        <v>41</v>
      </c>
      <c r="B67" s="4" t="s">
        <v>42</v>
      </c>
      <c r="C67" s="4" t="s">
        <v>43</v>
      </c>
    </row>
    <row r="68" spans="1:4">
      <c r="A68" s="4" t="s">
        <v>44</v>
      </c>
      <c r="B68" s="4" t="s">
        <v>45</v>
      </c>
      <c r="C68" s="4" t="s">
        <v>46</v>
      </c>
    </row>
    <row r="69" spans="1:4">
      <c r="A69" s="4" t="s">
        <v>47</v>
      </c>
      <c r="B69" s="4" t="s">
        <v>48</v>
      </c>
      <c r="C69" s="4" t="s">
        <v>49</v>
      </c>
    </row>
    <row r="70" spans="1:4">
      <c r="A70" s="4" t="s">
        <v>50</v>
      </c>
      <c r="B70" s="4" t="s">
        <v>51</v>
      </c>
      <c r="C70" s="4" t="s">
        <v>52</v>
      </c>
    </row>
    <row r="71" spans="1:4">
      <c r="A71" s="4" t="s">
        <v>95</v>
      </c>
    </row>
    <row r="72" spans="1:4">
      <c r="A72" s="3" t="s">
        <v>3</v>
      </c>
      <c r="B72" s="4" t="s">
        <v>4</v>
      </c>
    </row>
    <row r="73" spans="1:4">
      <c r="A73" s="4" t="s">
        <v>54</v>
      </c>
      <c r="B73" s="4" t="s">
        <v>55</v>
      </c>
      <c r="C73" s="4" t="s">
        <v>81</v>
      </c>
    </row>
    <row r="74" spans="1:4">
      <c r="A74" s="4" t="s">
        <v>57</v>
      </c>
      <c r="B74" s="4" t="s">
        <v>58</v>
      </c>
      <c r="C74" s="4" t="s">
        <v>59</v>
      </c>
      <c r="D74" s="4" t="s">
        <v>60</v>
      </c>
    </row>
    <row r="75" spans="1:4">
      <c r="A75" s="4" t="s">
        <v>61</v>
      </c>
      <c r="B75" s="4" t="s">
        <v>62</v>
      </c>
      <c r="C75" s="4" t="s">
        <v>63</v>
      </c>
    </row>
    <row r="76" spans="1:4">
      <c r="A76" s="4" t="s">
        <v>64</v>
      </c>
      <c r="B76" s="4" t="s">
        <v>65</v>
      </c>
      <c r="C76" s="4" t="s">
        <v>66</v>
      </c>
    </row>
    <row r="77" spans="1:4">
      <c r="A77" s="4" t="s">
        <v>67</v>
      </c>
      <c r="B77" s="4" t="s">
        <v>68</v>
      </c>
      <c r="C77" s="4" t="s">
        <v>84</v>
      </c>
    </row>
    <row r="78" spans="1:4">
      <c r="A78" s="4" t="s">
        <v>70</v>
      </c>
      <c r="B78" s="4" t="s">
        <v>71</v>
      </c>
      <c r="C78" s="5" t="n">
        <v>60</v>
      </c>
    </row>
    <row r="79" spans="1:4">
      <c r="A79" s="4" t="s">
        <v>72</v>
      </c>
      <c r="B79" s="4" t="s">
        <v>73</v>
      </c>
      <c r="C79" s="6" t="n">
        <v>189</v>
      </c>
    </row>
    <row r="80" spans="1:4">
      <c r="A80" s="4" t="s">
        <v>74</v>
      </c>
      <c r="B80" s="4" t="s">
        <v>75</v>
      </c>
      <c r="C80" s="6" t="n">
        <v>329</v>
      </c>
    </row>
    <row r="81" spans="1:4">
      <c r="A81" s="4" t="s">
        <v>76</v>
      </c>
      <c r="B81" s="4" t="s">
        <v>77</v>
      </c>
      <c r="C81" s="5" t="n">
        <v>738</v>
      </c>
    </row>
    <row r="82" spans="1:4"/>
    <row r="83" spans="1:4">
      <c r="A83" s="4" t="s">
        <v>60</v>
      </c>
      <c r="B83" s="4" t="s">
        <v>96</v>
      </c>
    </row>
    <row r="84" spans="1:4">
      <c r="A84" s="4" t="s">
        <v>89</v>
      </c>
      <c r="B84" s="4" t="s">
        <v>97</v>
      </c>
    </row>
  </sheetData>
  <mergeCells count="4">
    <mergeCell ref="C1:D1"/>
    <mergeCell ref="A82:C82"/>
    <mergeCell ref="B83:C83"/>
    <mergeCell ref="B84:C8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6</v>
      </c>
      <c r="B4" s="4" t="s">
        <v>27</v>
      </c>
      <c r="C4" s="4" t="s">
        <v>28</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6:16:37Z</dcterms:created>
  <dcterms:modified xmlns:dcterms="http://purl.org/dc/terms/" xmlns:xsi="http://www.w3.org/2001/XMLSchema-instance" xsi:type="dcterms:W3CDTF">2020-02-14T16:16:37Z</dcterms:modified>
</cp:coreProperties>
</file>